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Registrant Name</t>
        </is>
      </c>
      <c r="B6" s="4" t="inlineStr">
        <is>
          <t>DURECT Corporation</t>
        </is>
      </c>
    </row>
    <row r="7">
      <c r="A7" s="4" t="inlineStr">
        <is>
          <t>Central Index Key</t>
        </is>
      </c>
      <c r="B7" s="4" t="inlineStr">
        <is>
          <t>0001082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his section provides disclosure about the relationship between executive compensation actually paid to our principal executive officer (PEO) and non-PEO Named Executive Officers and certain financial performance measures of the Company for the fiscal years listed below. This disclosure has been prepared in accordance with Item 402(v) of Regulation S-K under the Securities Exchange Act of 1934 (the “Pay Versus Performance Rules”) and does not necessarily reflect how the Compensation Committee evaluates compensation decisions.
Year (1) Summary Compensation Table Total for PEO Compensation Actually Paid to PEO (2) (3) Average Summary Compensation Table Total for Non-PEO NEOs Average Compensation Actually Paid to Non-PEO NEOs (2)(4) Value of Initial Fixed $100 Investment Based On: Net Income (millions)
Total Shareholder Return (5)
(a) (b) (c) (d) (e) (f) (g)
2023 $ 1,445,784 $ 899,760 $ 662,895 $ 500,855 $ 2.85 ($ 27.7 )
2022 $ 1,514,025 $ 932,517 $ 781,617 $ 511,319 $ 16.71 ($ 35.5 )
2021 $ 1,179,782 $ 823,089 $ 650,525 $ 434,840 $ 47.63 ($ 36.3 ) (1) The following table lists the PEO and non-PEO Named Executive Officers for each of fiscal years 2023, 2022 and 2021.
Year PEO Non-PEO NEOs
2023 James E. Brown, D.V.M. Timothy M. Papp and Norman L. Sussman
2022 James E. Brown, D.V.M. Norman L. Sussman and Judy R. Joice
2021 James E. Brown, D.V.M. Norman L. Sussman, Judy R. Joice and Michael H. Arenberg (2) The dollar amounts reported represent the amount of “compensation actually paid,” as calculated in accordance with the Pay Versus Performance Rules. These dollar amounts do not reflect the actual amounts of compensation earned by or paid to our Named Executive Officers during the applicable year. For purposes of calculating “compensation actually paid,” the fair value of equity awards is calculated in accordance with ASC Topic 718 using the same assumption methodologies used to calculate the grant date fair value of awards for purposes of the Summary Compensation Table (refer to “Executive Compensation– Summary Compensation Table for Fiscal 2023” for additional information). (3) The following table shows the amounts deducted from and added to the Summary Compensation Table total to calculate “compensation actually paid” to Dr. Brown in accordance with the Pay Versus Performance Rules:
Equity Award Adjustments Compensation Actually Paid to PEO
Year Summary Compensation Table Total for PEO Reported Value of Equity Awards Year End Fair Value of Equity Awards Granted in the Year and Unvested at Year End Year over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2023 $ 1,445,784 ($ 812,320 ) $ 62,591 ($ 131,837 ) $ 23,728 $ 311,814 $ 0 $ 0 $ 899,760
2022 $ 1,514,025 ($ 628,164 ) $ 172,578 ($ 136,153 ) $ 64,541 ($ 54,310 ) $ 0 $ 0 $ 932,517
2021 $ 1,179,782 ($ 320,104 ) $ 167,031 ($ 183,102 ) $ 39,363 ($ 59,881 ) $ 0 $ 0 $ 823,089 (4) The following table shows the amounts deducted from and added to the average Summary Compensation Table total compensation to calculate the average “compensation actually paid” to our non-PEO Named Executive Officers in accordance with the Pay Versus Performance Rules.
Equity Award Adjustments Average Compensation Actually Paid to Non-PEO NEOs
Year Average Summary Compensation Table Total for Non-PEO NEOs Average Reported Value of Equity Awards Average Year End Fair Value of Equity Awards Granted in the Year and Unvested at Year End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2023 $ 662,895 ($ 213,234 ) $ 16,430 ($ 81,177 ) $ 102,575 $ 13,366 $ 0 $ 0 $ 500,855
2022 $ 781,617 ($ 261,736 ) $ 71,908 ($ 84,042 ) $ 26,890 ($ 23,317 ) $ 0 $ 0 $ 511,319
2021 $ 650,525 ($ 150,607 ) $ 78,585 ($ 129,404 ) $ 18,525 ($ 32,783 ) $ 0 $ 0 $ 434,840 (5) Assumes $100 was invested for the period starting December 31, 2020, through the end of the listed year in a share of our common stock, and assumes reinvestment of dividends. Narrative Disclosure to Pay Versus Performance Table Relationship Between Financial Performance Measures In accordance with the Pay Versus Performance Rules, the graphs below illustrate the relationship between compensation actually paid to our PEO and the average of the compensation actually paid to our remaining Named Executive Officers, with (i) our cumulative TSR and (ii) our net income, in each case, for the fiscal years ended December 31, 2023, 2022 and 2021. </t>
        </is>
      </c>
      <c r="C4" s="4" t="inlineStr">
        <is>
          <t xml:space="preserve"> </t>
        </is>
      </c>
      <c r="D4" s="4" t="inlineStr">
        <is>
          <t xml:space="preserve"> </t>
        </is>
      </c>
    </row>
    <row r="5">
      <c r="A5" s="4" t="inlineStr">
        <is>
          <t>Named Executive Officers, Footnote</t>
        </is>
      </c>
      <c r="B5" s="4" t="inlineStr">
        <is>
          <t>(1) The following table lists the PEO and non-PEO Named Executive Officers for each of fiscal years 2023, 2022 and 2021.
Year PEO Non-PEO NEOs
2023 James E. Brown, D.V.M. Timothy M. Papp and Norman L. Sussman
2022 James E. Brown, D.V.M. Norman L. Sussman and Judy R. Joice
2021 James E. Brown, D.V.M. Norman L. Sussman, Judy R. Joice and Michael H. Arenberg</t>
        </is>
      </c>
      <c r="C5" s="4" t="inlineStr">
        <is>
          <t xml:space="preserve"> </t>
        </is>
      </c>
      <c r="D5" s="4" t="inlineStr">
        <is>
          <t xml:space="preserve"> </t>
        </is>
      </c>
    </row>
    <row r="6">
      <c r="A6" s="4" t="inlineStr">
        <is>
          <t>PEO Total Compensation Amount</t>
        </is>
      </c>
      <c r="B6" s="5" t="n">
        <v>1445784</v>
      </c>
      <c r="C6" s="5" t="n">
        <v>1514025</v>
      </c>
      <c r="D6" s="5" t="n">
        <v>1179782</v>
      </c>
    </row>
    <row r="7">
      <c r="A7" s="4" t="inlineStr">
        <is>
          <t>PEO Actually Paid Compensation Amount</t>
        </is>
      </c>
      <c r="B7" s="5" t="n">
        <v>899760</v>
      </c>
      <c r="C7" s="6" t="n">
        <v>932517</v>
      </c>
      <c r="D7" s="6" t="n">
        <v>823089</v>
      </c>
    </row>
    <row r="8">
      <c r="A8" s="4" t="inlineStr">
        <is>
          <t>Adjustment To PEO Compensation, Footnote</t>
        </is>
      </c>
      <c r="B8" s="4" t="inlineStr">
        <is>
          <t>(3) The following table shows the amounts deducted from and added to the Summary Compensation Table total to calculate “compensation actually paid” to Dr. Brown in accordance with the Pay Versus Performance Rules:
Equity Award Adjustments Compensation Actually Paid to PEO
Year Summary Compensation Table Total for PEO Reported Value of Equity Awards Year End Fair Value of Equity Awards Granted in the Year and Unvested at Year End Year over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2023 $ 1,445,784 ($ 812,320 ) $ 62,591 ($ 131,837 ) $ 23,728 $ 311,814 $ 0 $ 0 $ 899,760
2022 $ 1,514,025 ($ 628,164 ) $ 172,578 ($ 136,153 ) $ 64,541 ($ 54,310 ) $ 0 $ 0 $ 932,517
2021 $ 1,179,782 ($ 320,104 ) $ 167,031 ($ 183,102 ) $ 39,363 ($ 59,881 ) $ 0 $ 0 $ 823,089</t>
        </is>
      </c>
      <c r="C8" s="4" t="inlineStr">
        <is>
          <t xml:space="preserve"> </t>
        </is>
      </c>
      <c r="D8" s="4" t="inlineStr">
        <is>
          <t xml:space="preserve"> </t>
        </is>
      </c>
    </row>
    <row r="9">
      <c r="A9" s="4" t="inlineStr">
        <is>
          <t>Non-PEO NEO Average Total Compensation Amount</t>
        </is>
      </c>
      <c r="B9" s="5" t="n">
        <v>662895</v>
      </c>
      <c r="C9" s="6" t="n">
        <v>781617</v>
      </c>
      <c r="D9" s="6" t="n">
        <v>650525</v>
      </c>
    </row>
    <row r="10">
      <c r="A10" s="4" t="inlineStr">
        <is>
          <t>Non-PEO NEO Average Compensation Actually Paid Amount</t>
        </is>
      </c>
      <c r="B10" s="5" t="n">
        <v>500855</v>
      </c>
      <c r="C10" s="6" t="n">
        <v>511319</v>
      </c>
      <c r="D10" s="6" t="n">
        <v>434840</v>
      </c>
    </row>
    <row r="11">
      <c r="A11" s="4" t="inlineStr">
        <is>
          <t>Adjustment to Non-PEO NEO Compensation Footnote</t>
        </is>
      </c>
      <c r="B11" s="4" t="inlineStr">
        <is>
          <t>(4) The following table shows the amounts deducted from and added to the average Summary Compensation Table total compensation to calculate the average “compensation actually paid” to our non-PEO Named Executive Officers in accordance with the Pay Versus Performance Rules.
Equity Award Adjustments Average Compensation Actually Paid to Non-PEO NEOs
Year Average Summary Compensation Table Total for Non-PEO NEOs Average Reported Value of Equity Awards Average Year End Fair Value of Equity Awards Granted in the Year and Unvested at Year End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2023 $ 662,895 ($ 213,234 ) $ 16,430 ($ 81,177 ) $ 102,575 $ 13,366 $ 0 $ 0 $ 500,855
2022 $ 781,617 ($ 261,736 ) $ 71,908 ($ 84,042 ) $ 26,890 ($ 23,317 ) $ 0 $ 0 $ 511,319
2021 $ 650,525 ($ 150,607 ) $ 78,585 ($ 129,404 ) $ 18,525 ($ 32,783 ) $ 0 $ 0 $ 434,840</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2.85</v>
      </c>
      <c r="C14" s="8" t="n">
        <v>16.71</v>
      </c>
      <c r="D14" s="8" t="n">
        <v>47.63</v>
      </c>
    </row>
    <row r="15">
      <c r="A15" s="4" t="inlineStr">
        <is>
          <t>Net Income (Loss)</t>
        </is>
      </c>
      <c r="B15" s="5" t="n">
        <v>-27700000</v>
      </c>
      <c r="C15" s="5" t="n">
        <v>-35500000</v>
      </c>
      <c r="D15" s="5" t="n">
        <v>-36300000</v>
      </c>
    </row>
    <row r="16">
      <c r="A16" s="4" t="inlineStr">
        <is>
          <t>PEO Name</t>
        </is>
      </c>
      <c r="B16" s="4" t="inlineStr">
        <is>
          <t>James E. Brown, D.V.M.</t>
        </is>
      </c>
      <c r="C16" s="4" t="inlineStr">
        <is>
          <t>James E. Brown, D.V.M.</t>
        </is>
      </c>
      <c r="D16" s="4" t="inlineStr">
        <is>
          <t>James E. Brown, D.V.M.</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812320</v>
      </c>
      <c r="C19" s="5" t="n">
        <v>-628164</v>
      </c>
      <c r="D19" s="5" t="n">
        <v>-320104</v>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62591</v>
      </c>
      <c r="C22" s="6" t="n">
        <v>172578</v>
      </c>
      <c r="D22" s="6" t="n">
        <v>167031</v>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31837</v>
      </c>
      <c r="C25" s="6" t="n">
        <v>-136153</v>
      </c>
      <c r="D25" s="6" t="n">
        <v>-183102</v>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23728</v>
      </c>
      <c r="C28" s="6" t="n">
        <v>64541</v>
      </c>
      <c r="D28" s="6" t="n">
        <v>39363</v>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311814</v>
      </c>
      <c r="C31" s="6" t="n">
        <v>-54310</v>
      </c>
      <c r="D31" s="6" t="n">
        <v>-59881</v>
      </c>
    </row>
    <row r="32">
      <c r="A32" s="4" t="inlineStr">
        <is>
          <t>PEO | Prior Year End Fair Value of Equity Awards Granted in Any Prior Year that Fail to Meet Applicable Vesting Conditions During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 Dividends or Other Earnings Paid on Equity Awards not Otherwise Reflected in Total Compensation for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Non-PEO NEO | Aggregate Grant Date Fair Value of Equity Award Amounts Reported in Summary Compensation Table</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213234</v>
      </c>
      <c r="C40" s="6" t="n">
        <v>-261736</v>
      </c>
      <c r="D40" s="6" t="n">
        <v>-150607</v>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6430</v>
      </c>
      <c r="C43" s="6" t="n">
        <v>71908</v>
      </c>
      <c r="D43" s="6" t="n">
        <v>78585</v>
      </c>
    </row>
    <row r="44">
      <c r="A44" s="4" t="inlineStr">
        <is>
          <t>Non-PEO NEO | Year-over-Year Change in Fair Value of Equity Awards Granted in Prior Years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81177</v>
      </c>
      <c r="C46" s="6" t="n">
        <v>-84042</v>
      </c>
      <c r="D46" s="6" t="n">
        <v>-129404</v>
      </c>
    </row>
    <row r="47">
      <c r="A47" s="4" t="inlineStr">
        <is>
          <t>Non-PEO NEO | Vesting Date Fair Value of Equity Awards Granted and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02575</v>
      </c>
      <c r="C49" s="6" t="n">
        <v>26890</v>
      </c>
      <c r="D49" s="6" t="n">
        <v>18525</v>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3366</v>
      </c>
      <c r="C52" s="6" t="n">
        <v>-23317</v>
      </c>
      <c r="D52" s="6" t="n">
        <v>-32783</v>
      </c>
    </row>
    <row r="53">
      <c r="A53" s="4" t="inlineStr">
        <is>
          <t>Non-PEO N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 Dividends or Other Earnings Paid on Equity Awards not Otherwise Reflected in Total Compensation for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5" t="n">
        <v>0</v>
      </c>
      <c r="C58" s="5" t="n">
        <v>0</v>
      </c>
      <c r="D5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30:05Z</dcterms:created>
  <dcterms:modified xmlns:dcterms="http://purl.org/dc/terms/" xmlns:xsi="http://www.w3.org/2001/XMLSchema-instance" xsi:type="dcterms:W3CDTF">2024-08-02T20:30:05Z</dcterms:modified>
</cp:coreProperties>
</file>